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Warrants Liability, at Fair Val"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Compensation"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Warrants Liability, at Fair V20" sheetId="20" state="visible" r:id="rId20"/>
    <sheet xmlns:r="http://schemas.openxmlformats.org/officeDocument/2006/relationships" name="Short-term Investments (Tables)" sheetId="21" state="visible" r:id="rId21"/>
    <sheet xmlns:r="http://schemas.openxmlformats.org/officeDocument/2006/relationships" name="Prepaid Expenses and Other Cu22" sheetId="22" state="visible" r:id="rId22"/>
    <sheet xmlns:r="http://schemas.openxmlformats.org/officeDocument/2006/relationships" name="Property and Equipment, net (Ta" sheetId="23" state="visible" r:id="rId23"/>
    <sheet xmlns:r="http://schemas.openxmlformats.org/officeDocument/2006/relationships" name="Accrued Expenses and Other Li24"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Warrants Liability, at Fair V29" sheetId="29" state="visible" r:id="rId29"/>
    <sheet xmlns:r="http://schemas.openxmlformats.org/officeDocument/2006/relationships" name="Warrants Liability, at Fair V30" sheetId="30" state="visible" r:id="rId30"/>
    <sheet xmlns:r="http://schemas.openxmlformats.org/officeDocument/2006/relationships" name="Warrants Liability, at Fair V31" sheetId="31" state="visible" r:id="rId31"/>
    <sheet xmlns:r="http://schemas.openxmlformats.org/officeDocument/2006/relationships" name="Short Term Investment - Summary" sheetId="32" state="visible" r:id="rId32"/>
    <sheet xmlns:r="http://schemas.openxmlformats.org/officeDocument/2006/relationships" name="Short Term Investments - Additi" sheetId="33" state="visible" r:id="rId33"/>
    <sheet xmlns:r="http://schemas.openxmlformats.org/officeDocument/2006/relationships" name="Prepaid Expenses and Other Cu34" sheetId="34" state="visible" r:id="rId34"/>
    <sheet xmlns:r="http://schemas.openxmlformats.org/officeDocument/2006/relationships" name="Property and Equipment, net - P" sheetId="35" state="visible" r:id="rId35"/>
    <sheet xmlns:r="http://schemas.openxmlformats.org/officeDocument/2006/relationships" name="Property and Equipment, net - A" sheetId="36" state="visible" r:id="rId36"/>
    <sheet xmlns:r="http://schemas.openxmlformats.org/officeDocument/2006/relationships" name="Accrued Expenses and Other Li37" sheetId="37" state="visible" r:id="rId37"/>
    <sheet xmlns:r="http://schemas.openxmlformats.org/officeDocument/2006/relationships" name="Commitments and Contingencies -" sheetId="38" state="visible" r:id="rId38"/>
    <sheet xmlns:r="http://schemas.openxmlformats.org/officeDocument/2006/relationships" name="Income Taxes - Additional Infor" sheetId="39" state="visible" r:id="rId39"/>
    <sheet xmlns:r="http://schemas.openxmlformats.org/officeDocument/2006/relationships" name="Stockholders' Equity (2016 Shel" sheetId="40" state="visible" r:id="rId40"/>
    <sheet xmlns:r="http://schemas.openxmlformats.org/officeDocument/2006/relationships" name="Stockholders' Equity (2017 Shel" sheetId="41" state="visible" r:id="rId41"/>
    <sheet xmlns:r="http://schemas.openxmlformats.org/officeDocument/2006/relationships" name="Stock Compensation - Additional" sheetId="42" state="visible" r:id="rId42"/>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PRX</t>
  </si>
  <si>
    <t>Entity Registrant Name</t>
  </si>
  <si>
    <t>CATALYST PHARMACEUTICALS, INC.</t>
  </si>
  <si>
    <t>Entity Central Index Key</t>
  </si>
  <si>
    <t>Current Fiscal Year End Date</t>
  </si>
  <si>
    <t>--12-31</t>
  </si>
  <si>
    <t>Entity Filer Category</t>
  </si>
  <si>
    <t>Accelerated Filer</t>
  </si>
  <si>
    <t>Entity Common Stock, Shares Outstanding</t>
  </si>
  <si>
    <t>Consolidated Balance Sheets - USD ($)</t>
  </si>
  <si>
    <t>Dec. 31, 2017</t>
  </si>
  <si>
    <t>Current Assets:</t>
  </si>
  <si>
    <t>Cash and cash equivalents</t>
  </si>
  <si>
    <t>Short-term investments</t>
  </si>
  <si>
    <t>Prepaid expenses and other current asset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Total liabilities</t>
  </si>
  <si>
    <t>Commitments and contingencies</t>
  </si>
  <si>
    <t xml:space="preserve"> </t>
  </si>
  <si>
    <t>Stockholders' equity:</t>
  </si>
  <si>
    <t>Preferred stock, $0.001 par value, 5,000,000 shares authorized: none issued and outstanding at March 31, 2018 and December 31, 2017</t>
  </si>
  <si>
    <t>Common stock, $0.001 par value, 150,000,000 shares authorized; 102,586,164 shares and 102,549,498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7</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Other comprehensive loss:</t>
  </si>
  <si>
    <t>Unrealized gain (loss) on available-for-sale securities</t>
  </si>
  <si>
    <t>Comprehensive loss</t>
  </si>
  <si>
    <t>Consolidated Statement of Stockholders' Equity (unaudited) - 3 months ended Mar. 31, 2018 - USD ($)</t>
  </si>
  <si>
    <t>Total</t>
  </si>
  <si>
    <t>Common Stock [Member]</t>
  </si>
  <si>
    <t>Additional Paid-in Capital [Member]</t>
  </si>
  <si>
    <t>Accumulated Deficit [Member]</t>
  </si>
  <si>
    <t>Accumulated Other Comprehensive Loss [Member]</t>
  </si>
  <si>
    <t>Beginning Balance at Dec. 31, 2017</t>
  </si>
  <si>
    <t>Issuance of stock options for services</t>
  </si>
  <si>
    <t>Exercise of stock options for common stock</t>
  </si>
  <si>
    <t>Other comprehensive loss</t>
  </si>
  <si>
    <t>Ending Balance at Mar. 31, 2018</t>
  </si>
  <si>
    <t>Consolidated Statements of Cash Flows (unaudited) -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Purchase of investments</t>
  </si>
  <si>
    <t>Net cash provided by (used in) investing activities</t>
  </si>
  <si>
    <t>Financing Activities:</t>
  </si>
  <si>
    <t>Proceeds from exercise of stock options</t>
  </si>
  <si>
    <t>Net cash provided by (used in) financing activities</t>
  </si>
  <si>
    <t>Net increase (decrease) in cash and cash equivalents</t>
  </si>
  <si>
    <t>Cash and cash equivalents - beginning of period</t>
  </si>
  <si>
    <t>Cash and cash equivalents - end of period</t>
  </si>
  <si>
    <t>Non-cash investing activities:</t>
  </si>
  <si>
    <t>Unrealized loss on available-for-sale securities</t>
  </si>
  <si>
    <t>Organization and Description of Business</t>
  </si>
  <si>
    <t>Organization, Consolidation and Presentation of Financial Statements [Abstract]</t>
  </si>
  <si>
    <t>1. Organization and Description of
Business.
Catalyst Pharmaceuticals, Inc. (the Company) is a development-stage
biopharmaceutical company focused on developing and commercializing
innovating therapies for people with rare debilitating, chronic
neuromuscular and neurological diseases, including Lambert-Eaton
Myasthenic Syndrome (LEMS), Congenital Myasthenic Syndromes (CMS),
MuSK antibody positive myasthenia gravis, and infantile spasms.
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March 31, 2018. The Company has been able to fund its
cash needs to date through several public and private offerings of
its common stock and warrants, through government grants, and
through an investment by a strategic purchaser. See Note 10.
Capital Resources
While there can be no assurance, based on currently available
information, the Company estimates that it has sufficient resources
to support its operations for at least the next 12 months.
The Company may raise additional funds in the future, if required
for its business,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ccounting Policies [Abstract]</t>
  </si>
  <si>
    <t>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7 included in the 2017 Annual Report on Form
10-K
b. PRINCIPLES OF CONSOLIDATION
c. USE OF ESTIMATES.
d. CASH AND CASH EQUIVALENTS.
e. SHORT-TERM INVESTMENTS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March 31, 2018 and December 31,
2017, the only investment classified as trading securities was the
short-term bond fund. Unrealized gain (loss) for the three months
ended March 31, 2018 and 2017 for trading securities was
($58,861) and $29,430, respectively, and is included in other
income, net in the accompanying consolidated statements of
operations.
U.S. Treasuries
U.S. Treasuries are classified as available-for available-for-sale available-for-sale available-for-sale available-for-sale
f. PREPAID EXPENSES AND OTHER CURRENT
ASSETS pre-commercialization pre-clinical
g. FAIR VALUE OF FINANCIAL
INSTRUMENTS.
h.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Cash and cash equivalents:
Money market funds $ 19,343,497 $ 19,343,497 $
— $
—
Short-term investments:
Short-term bond fund $ 26,496,992 $ 26,496,992 $
— $
—
U.S. Treasuries $ 31,845,586 $
— $ 31,845,586 $
—
Balances as of Quoted Prices in Significant Significant
Cash and cash equivalents:
Money market funds $ 56,820,688 $ 56,820,688 $
— $
—
Short-term investments:
Short-term bond fund $ 26,516,711 $ 26,516,711 $
— $
—
i. WARRANTS LIABILITY.
j. STOCK-BASED COMPENSATION.
As of March 31, 2018, there were outstanding stock options to
purchase 6,902,500 shares of common stock, of which stock options
to purchase 3,616,662 shares of common stock were exercisable as of
March 31, 2018.
For the three-month periods ended March 31, 2018 and 2017, the
Company recorded stock-based compensation expense as follows:
Three months ended March 31,
2018 2017
Research and development $ 294,315 $ 206,352
General and administrative 677,025 547,792
Total stock-based compensation $ 971,340 $ 754,144
k. COMPREHENSIVE INCOME (LOSS). available-for-sale
l. NET LOSS PER SHARE. anti-dilutive due to
March 31,
2018 2017
Options to purchase common stock 6,902,500 6,088,333
Warrants to purchase common stock
— 2,407,663
Unvested restricted stock
— 26,667
Potential equivalent common stock excluded 6,902,500 8,522,663
Potentially dilutive options to purchase common stock as of
March 31, 2018 have exercise prices ranging from $0.79 to
$4.64. Potentially dilutive options to purchase common stock as of
March 31, 2017 had exercise prices ranging from $0.47 to
$4.64.
m. RECENTLY ISSUED ACCOUNTING
STANDARDS. No. 2016-02, Leases (Topic
842) 2016-02
In May 2017, the FASB issued ASU No. 2017-09, Compensation
– Stock Compensation (Topic 718): Scope of Modification
Accounting 2017-09
n. RECLASSIFICATIONS.</t>
  </si>
  <si>
    <t>Warrants Liability, at Fair Value</t>
  </si>
  <si>
    <t>Text Block [Abstract]</t>
  </si>
  <si>
    <t>3. Warrants Liability, at Fair
Value.
2011 Warrants
The Company allocated approximately $1.3 million of proceeds
from its October 2011 registered direct offering to the fair value
of common stock purchase warrants issued in connection with the
offering that were classified as a liability (the 2011 warrants).
The 2011 warrants were classified as a liability because of
provisions in such warrants that allowed for the net cash
settlement of such warrants in the event of certain fundamental
transactions (as defined in the warrant agreement). During the
period that the 2011 warrants were outstanding, the valuation of
the 2011 warrants was determined using the Black-Scholes Model.
This model uses inputs such as the underlying price of the shares
issued when the warrant is exercised, volatility, risk free
interest rate and expected life of the instrument. The Company had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and the risk-free rate of return. Of those inputs, the
exercise price of the warrants and the remaining term were readily
observable in the warrants agreement. The annual rate of dividends
was based on the Company’s historical practice of not
granting dividends. The closing price of the Company’s common
stock would fall under Level 1 of the fair value hierarchy as
it is a quoted price in an active market. The risk-free rate of
return was a Level 2 input, while the historical volatility
was a Level 3 input in accordance with the fair value
accounting guidance. Since the lowest level input was a
Level 3, the Company determined the 2011 warrants liability
were most appropriately classified within Level 3 of the fair
value hierarchy. This liability was subject to a fair value
mark-to-market
The calculated value of the 2011 warrants liability was determined
using the Black-Scholes Model with the following assumptions:
March 31, 2017
Risk free interest rate 1.03 %
Expected term 0.09 years
Expected volatility 110 %
Expected dividend yield 0 %
Expected forfeiture rate 0 %
The following table rolls forward the fair value of the
Company’s warrants liability activity for the three-month
period ended March 31, 2017:
Three months ended March 31, 2017
Fair value, beginning of period $ 122,226
Issuance of warrants
—
Exercise of warrants
—
Change in fair value 397,235
Fair value, end of period $ 519,461
On May 2, 2017, the outstanding and unexercised 2011 warrants
expired. During the three months ended March 31, 2017, none of
the 2011 warrants were exercised.</t>
  </si>
  <si>
    <t>Short-term Investments</t>
  </si>
  <si>
    <t>Investments, Debt and Equity Securities [Abstract]</t>
  </si>
  <si>
    <t>4. Short-term Investments.
Short-term investments by security type were as follows:
Amortized cost Gross Unrealized Gains Gross Unrealized Losses Estimated Fair Value
At March 31, 2018:
Short-term bond fund $ 26,555,853 $
— $ (58,861 ) $ 26,496,992
U.S. Treasuries 31,867,412
— (21,826 ) 31,845,586
Total $ 58,423,265 $
— $ (80,687 ) $ 58,342,578
At December 31, 2017:
Short-term bond fund $ 26,487,281 $ 29,430 $
— $ 26,516,711
The Company has classified its U.S. Treasuries as available-for-sale available-for-sale
Certain U.S. Treasuries at March 31, 2018 had fair valued less
than their amortized costs and, therefore, contained unrealized
losses. Given that the Company has no intent to sell the U.S.
Treasuries until a recovery of its fair value, which may be at
maturity, and there are no current requirements to sell any of
these securities, the Company did not consider these investments to
be other-than-temporarily impaired as of March 31, 2018. The
Company anticipates full recovery of amortized costs with respect
to these investments at maturity. The duration of time the U.S.
Treasuries have been in a continuous unrealized loss position as of
March 31, 2018 was less than 3 months.</t>
  </si>
  <si>
    <t>Prepaid Expenses and Other Current Assets</t>
  </si>
  <si>
    <t>5. Prepaid Expenses and Other Current
Assets.
Prepaid expenses and other current assets consist of the
following:
March 31, 2018
December 31, 2017
Prepaid research fees $ 249,094 $ 388,977
Prepaid insurance 501,181 638,139
Prepaid pre-commercialization 76,900 65,000
Prepaid subscription fees 92,916 23,347
Prepaid rent 20,981
—
Other 51,756 58,281
Total prepaid expenses and other current assets $ 992,828 $ 1,173,744</t>
  </si>
  <si>
    <t>Property and Equipment, net</t>
  </si>
  <si>
    <t>Property, Plant and Equipment [Abstract]</t>
  </si>
  <si>
    <t>6. Property and Equipment,
net.
Property and equipment, net consists of the following:
March 31, 2018
December 31, 2017
Computer equipment $ 27,915 $ 27,915
Furniture and equipment 169,931 169,931
Leasehold improvements 152,708 152,708
350,554 350,554
Less: Accumulated depreciation (167,184 ) (159,169 )
Total property and equipment, net $ 183,370 $ 191,385
Depreciation expense was $8,015 and $12,958, respectively, for the
three-month periods ended March 31, 2018 and 2017
respectively.</t>
  </si>
  <si>
    <t>Accrued Expenses and Other Liabilities</t>
  </si>
  <si>
    <t>Payables and Accruals [Abstract]</t>
  </si>
  <si>
    <t>7. Accrued Expenses and Other
Liabilities.
Accrued expenses and other liabilities consist of the
following:
March 31, 2018
December 31, 2017
Accrued preclinical and clinical trial expenses $ 990,080 $ 970,649
Accrued professional fees 558,260 227,457
Accrued compensation and benefits 54,548 821,935
Accrued license fees 278,750 252,500
Deferred rent and lease incentive 25,597 24,011
Other 19,136 24,035
Current accrued expenses and other liabilities 1,926,371 2,320,587
Deferred rent and lease incentive - non-current 150,395 157,456
Non-current 150,395 157,456
Total accrued expenses and other liabilities $ 2,076,766 $ 2,478,043</t>
  </si>
  <si>
    <t>Commitments and Contingencies</t>
  </si>
  <si>
    <t>Commitments and Contingencies Disclosure [Abstract]</t>
  </si>
  <si>
    <t>8. Commitments and
Contingencies.
a. LICENSE AGREEMENT WITH
NORTHWESTERN UNIVERSITY. CPP-115.
Under the license agreement with Northwestern, the Company is
responsible for continued research and development of any resulting
product candidates. As of March 31, 2018, the Company has paid
$424,885 in connection with the license and has accrued license
fees of $278,750 in the accompanying March 31, 2018
consolidated balance sheet for expenses, maintenance fees and
milestones. In addition, the Company is obligated to pay certain
milestone payments in future years relating to clinical development
activities with respect to CPP-115, CPP-115
b. LICENSE AGREEMENT WITH NEW YORK
UNIVERSITY AND THE FEINSTEIN INSTITUTE FOR MEDICAL RESEARCH.
c. LICENSE AGREEMENT WITH
BIOMARIN ®
Under the License Agreement, the Company has agreed to pay:
(i) royalties to BioMarin for seven years from the first
commercial sale of Firdapse ® ®
Under the Company’s license agreement with BioMarin, the
Company has agreed to pay certain milestone payments that BioMarin
is obligated to pay to both a third-party licensor of the rights
that have been sublicensed to the Company and to the former
stockholders of Huxley Pharmaceuticals (“Huxley”) under
an earlier stock purchase agreement between BioMarin and the former
Huxley stockholders. These milestones aggregate
(i) approximately $2.6 million due upon acceptance by the
FDA of a filing of an NDA for Firdapse ® ®
BioMarin has recently advised the Company that the former Huxley
stockholders may take legal action seeking payment of the milestone
payments due to them from BioMarin if these milestones are achieved
after April 20, 2018, notwithstanding the express termination
date in the agreements. BioMarin has also advised the Company that
the Company could become involved in any such legal action. While
it is too early to determine how this matter will affect the
Company, based on currently available information the Company does
not believe that this matter will have a material adverse effect on
the Company’s financial position or results of
operations.
The Company also agreed to share in the cost of certain
post-marketing studies being conducted by BioMarin, and, as of
March 31, 2018, the Company had paid BioMarin
$3.8 million related to expenses in connection with
Firdapse ®
d. AGREEMENTS FOR DRUG DEVELOPMENT,
PRE-CLINICAL</t>
  </si>
  <si>
    <t>Income Taxes</t>
  </si>
  <si>
    <t>Income Tax Disclosure [Abstract]</t>
  </si>
  <si>
    <t>9. Income Taxes.
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4. If the Company were to subsequently record an unrecognized
tax benefit, associated penalties and tax related interest expense
would be reported as a component of income tax expense.
The Company’s net deferred tax asset has a 100% valuation
allowance at March 31, 2018 and December 31, 2017 as the
Company believes that it is more likely than not that the deferred
tax asset will not be realized.</t>
  </si>
  <si>
    <t>Stockholders' Equity</t>
  </si>
  <si>
    <t>Equity [Abstract]</t>
  </si>
  <si>
    <t>10. Stockholders’
Equity.
2016 Shelf Registration Statement
On December 23, 2016, the Company filed a shelf Registration
Statement on Form S-3 No. 333-215315)
2017 Shelf Registration Statement
On July 12, 2017, the Company filed a universal shelf
Registration Statement on Form S-3 No. 333-219259)
(a) On November 28, 2017, the
Company filed a prospectus supplement and offered for sale
16,428,572 shares of its common stock at a price of $3.50 per share
in an underwritten public offering. The Company received gross
proceeds in the public offering of approximately $57.5 million
before underwriting commission and incurred expenses of
approximately $3.7 million.
As of March 31, 2018, there is approximately
$92.5 million available for future sale under the 2017 Shelf
Registration Statement.</t>
  </si>
  <si>
    <t>Stock Compensation</t>
  </si>
  <si>
    <t>Disclosure of Compensation Related Costs, Share-based Payments [Abstract]</t>
  </si>
  <si>
    <t>11. Stock Compensation.
Stock Options
During the three-month periods ended March 31, 2018 and 2017,
the Company granted seven-year term options to purchase an
aggregate of 1,772,500 and 1,520,000 shares, respectively, of the
Company’s common stock to employees and directors. Option
awards generally vest over a period of 1 to 3 years of continuous
service. The Company recorded stock-based compensation related to
stock options totaling $971,340 and $735,536 respectively, during
the three-month periods ended March 31, 2018 and 2017. During
the three-month periods ended March 31, 2018 and 2017,
respectively, 744,998 and 255,000 options vested.
During the three months ended March 31, 2018, options to
purchase 36,666 shares of the Company’s common stock were
exercised, with proceeds of $33,032 to the Company. No options were
exercised during the three months ended March 31, 2017.
As of March 31, 2018, there was approximately $4,810,000 of
unrecognized compensation expense related to non-vested
Restricted Stock Units
No restricted stock units were granted during the three months
ended March 31, 2018 and 2017. The Company recorded
stock-based compensation related to restricted stock units totaling
$0 and $18,608, during the three-month periods ended March 31,
2018 and 2017. All restricted stock units were vested as of
December 31, 2017.</t>
  </si>
  <si>
    <t>Basis of Presentation and Significant Accounting Policies (Policies)</t>
  </si>
  <si>
    <t>INTERIM FINANCIAL STATEMENTS</t>
  </si>
  <si>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7 included in the 2017 Annual Report on Form
10-K</t>
  </si>
  <si>
    <t>PRINCIPLES OF CONSOLIDATION</t>
  </si>
  <si>
    <t>b.
PRINCIPLES OF CONSOLIDATION</t>
  </si>
  <si>
    <t>USE OF ESTIMATES</t>
  </si>
  <si>
    <t>c.
USE OF ESTIMATES.</t>
  </si>
  <si>
    <t>CASH AND CASH EQUIVALENTS</t>
  </si>
  <si>
    <t>d.
CASH AND CASH EQUIVALENTS.</t>
  </si>
  <si>
    <t>SHORT-TERM INVESTMENTS</t>
  </si>
  <si>
    <t>e. SHORT-TERM INVESTMENTS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March 31, 2018 and December 31,
2017, the only investment classified as trading securities was the
short-term bond fund. Unrealized gain (loss) for the three months
ended March 31, 2018 and 2017 for trading securities was
($58,861) and $29,430, respectively, and is included in other
income, net in the accompanying consolidated statements of
operations.
U.S. Treasuries
U.S. Treasuries are classified as available-for available-for-sale available-for-sale available-for-sale available-for-sale</t>
  </si>
  <si>
    <t>PREPAID EXPENSES AND OTHER CURRENT ASSETS</t>
  </si>
  <si>
    <t>f.
PREPAID EXPENSES AND OTHER CURRENT
ASSETS pre-commercialization pre-clinical</t>
  </si>
  <si>
    <t>FAIR VALUE OF FINANCIAL INSTRUMENTS</t>
  </si>
  <si>
    <t>g.
FAIR VALUE OF FINANCIAL
INSTRUMENTS.</t>
  </si>
  <si>
    <t>FAIR VALUE MEASUREMENTS</t>
  </si>
  <si>
    <t>h.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Cash and cash equivalents:
Money market funds $ 19,343,497 $ 19,343,497 $
— $
—
Short-term investments:
Short-term bond fund $ 26,496,992 $ 26,496,992 $
— $
—
U.S. Treasuries $ 31,845,586 $
— $ 31,845,586 $
—
Balances as of Quoted Prices in Significant Significant
Cash and cash equivalents:
Money market funds $ 56,820,688 $ 56,820,688 $
— $
—
Short-term investments:
Short-term bond fund $ 26,516,711 $ 26,516,711 $
— $
—</t>
  </si>
  <si>
    <t>WARRANTS LIABILITY</t>
  </si>
  <si>
    <t>i.
WARRANTS LIABILITY.</t>
  </si>
  <si>
    <t>STOCK-BASED COMPENSATION</t>
  </si>
  <si>
    <t>j. STOCK-BASED COMPENSATION.
As of March 31, 2018, there were outstanding stock options to
purchase 6,902,500 shares of common stock, of which stock options
to purchase 3,616,662 shares of common stock were exercisable as of
March 31, 2018.
For the three-month periods ended March 31, 2018 and 2017, the
Company recorded stock-based compensation expense as follows:
Three months ended March 31,
2018 2017
Research and development $ 294,315 $ 206,352
General and administrative 677,025 547,792
Total stock-based compensation $ 971,340 $ 754,144</t>
  </si>
  <si>
    <t>COMPREHENSIVE INCOME (LOSS)</t>
  </si>
  <si>
    <t>k.
COMPREHENSIVE INCOME (LOSS). available-for-sale</t>
  </si>
  <si>
    <t>NET LOSS PER SHARE</t>
  </si>
  <si>
    <t>l. NET LOSS PER SHARE. anti-dilutive due to
March 31,
2018 2017
Options to purchase common stock 6,902,500 6,088,333
Warrants to purchase common stock
— 2,407,663
Unvested restricted stock
— 26,667
Potential equivalent common stock excluded 6,902,500 8,522,663
Potentially dilutive options to purchase common stock as of
March 31, 2018 have exercise prices ranging from $0.79 to
$4.64. Potentially dilutive options to purchase common stock as of
March 31, 2017 had exercise prices ranging from $0.47 to
$4.64.</t>
  </si>
  <si>
    <t>RECENTLY ISSUED ACCOUNTING STANDARDS</t>
  </si>
  <si>
    <t>m. RECENTLY ISSUED ACCOUNTING
STANDARDS. No. 2016-02, Leases (Topic
842) 2016-02
In May 2017, the FASB issued ASU No. 2017-09, Compensation
– Stock Compensation (Topic 718): Scope of Modification
Accounting 2017-09</t>
  </si>
  <si>
    <t>RECLASSIFICATIONS</t>
  </si>
  <si>
    <t>n.
RECLASSIFICATIONS.</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Cash and cash equivalents:
Money market funds $ 19,343,497 $ 19,343,497 $
— $
—
Short-term investments:
Short-term bond fund $ 26,496,992 $ 26,496,992 $
— $
—
U.S. Treasuries $ 31,845,586 $
— $ 31,845,586 $
—
Balances as of Quoted Prices in Significant Significant
Cash and cash equivalents:
Money market funds $ 56,820,688 $ 56,820,688 $
— $
—
Short-term investments:
Short-term bond fund $ 26,516,711 $ 26,516,711 $
— $
—</t>
  </si>
  <si>
    <t>Stock-Based Compensation Expense</t>
  </si>
  <si>
    <t>For the three-month periods ended March 31, 2018 and 2017, the
Company recorded stock-based compensation expense as follows:
Three months ended March 31,
2018 2017
Research and development $ 294,315 $ 206,352
General and administrative 677,025 547,792
Total stock-based compensation $ 971,340 $ 754,144</t>
  </si>
  <si>
    <t>Potential Shares Excluded from Determination of Basic and Diluted Net Loss Per Share</t>
  </si>
  <si>
    <t>l. NET LOSS PER SHARE. anti-dilutive due to
March 31,
2018 2017
Options to purchase common stock 6,902,500 6,088,333
Warrants to purchase common stock
— 2,407,663
Unvested restricted stock
— 26,667
Potential equivalent common stock excluded 6,902,500 8,522,663</t>
  </si>
  <si>
    <t>Warrants Liability, at Fair Value (Tables)</t>
  </si>
  <si>
    <t>Summary of Company's Warrants Liability Activity</t>
  </si>
  <si>
    <t>The following table rolls forward the fair value of the
Company’s warrants liability activity for the three-month
period ended March 31, 2017:
Three months ended March 31, 2017
Fair value, beginning of period $ 122,226
Issuance of warrants
—
Exercise of warrants
—
Change in fair value 397,235
Fair value, end of period $ 519,461</t>
  </si>
  <si>
    <t>Warrants Liability, at Fair Value [Member]</t>
  </si>
  <si>
    <t>Summary of Assumptions Used in Black-Scholes Model to Calculate Fair Value of Warrants Liability</t>
  </si>
  <si>
    <t xml:space="preserve">The calculated value of the 2011 warrants liability was determined
using the Black-Scholes Model with the following assumptions:
March 31, 2017
Risk free interest rate 1.03 %
Expected term 0.09 years
Expected volatility 110 %
Expected dividend yield 0 %
Expected forfeiture rate 0 % </t>
  </si>
  <si>
    <t>Short-term Investments (Tables)</t>
  </si>
  <si>
    <t>Summary of Short Term Investment by Security type</t>
  </si>
  <si>
    <t>Short-term investments by security type were as follows:
Amortized cost Gross Unrealized Gains Gross Unrealized Losses Estimated Fair Value
At March 31, 2018:
Short-term bond fund $ 26,555,853 $
— $ (58,861 ) $ 26,496,992
U.S. Treasuries 31,867,412
— (21,826 ) 31,845,586
Total $ 58,423,265 $
— $ (80,687 ) $ 58,342,578
At December 31, 2017:
Short-term bond fund $ 26,487,281 $ 29,430 $
— $ 26,516,711</t>
  </si>
  <si>
    <t>Prepaid Expenses and Other Current Assets (Tables)</t>
  </si>
  <si>
    <t>Prepaid expenses and other current assets consist of the
following:
March 31, 2018
December 31, 2017
Prepaid research fees $ 249,094 $ 388,977
Prepaid insurance 501,181 638,139
Prepaid pre-commercialization 76,900 65,000
Prepaid subscription fees 92,916 23,347
Prepaid rent 20,981
—
Other 51,756 58,281
Total prepaid expenses and other current assets $ 992,828 $ 1,173,744</t>
  </si>
  <si>
    <t>Property and Equipment, net (Tables)</t>
  </si>
  <si>
    <t>Property and equipment, net consists of the following:
March 31, 2018
December 31, 2017
Computer equipment $ 27,915 $ 27,915
Furniture and equipment 169,931 169,931
Leasehold improvements 152,708 152,708
350,554 350,554
Less: Accumulated depreciation (167,184 ) (159,169 )
Total property and equipment, net $ 183,370 $ 191,385</t>
  </si>
  <si>
    <t>Accrued Expenses and Other Liabilities (Tables)</t>
  </si>
  <si>
    <t>Schedule of Accrued Expenses and Other Liabilities</t>
  </si>
  <si>
    <t>Accrued expenses and other liabilities consist of the
following:
March 31, 2018
December 31, 2017
Accrued preclinical and clinical trial expenses $ 990,080 $ 970,649
Accrued professional fees 558,260 227,457
Accrued compensation and benefits 54,548 821,935
Accrued license fees 278,750 252,500
Deferred rent and lease incentive 25,597 24,011
Other 19,136 24,035
Current accrued expenses and other liabilities 1,926,371 2,320,587
Deferred rent and lease incentive - non-current 150,395 157,456
Non-current 150,395 157,456
Total accrued expenses and other liabilities $ 2,076,766 $ 2,478,043</t>
  </si>
  <si>
    <t>Basis of Presentation and Significant Accounting Policies - Additional Information (Detail) - USD ($)</t>
  </si>
  <si>
    <t>1 Months Ended</t>
  </si>
  <si>
    <t>Oct. 31, 2011</t>
  </si>
  <si>
    <t>Summary Of Basis Of Presentation And Significant Accounting Policies [Line Items]</t>
  </si>
  <si>
    <t>Maximum maturity period of cash and cash equivalent</t>
  </si>
  <si>
    <t>Three months</t>
  </si>
  <si>
    <t>Number of options outstanding</t>
  </si>
  <si>
    <t>Number of options exercisable</t>
  </si>
  <si>
    <t>Stock option exercise price range, Minimum</t>
  </si>
  <si>
    <t>Stock option exercise price range, Maximum</t>
  </si>
  <si>
    <t>October 28, 2011 Warrants [Member]</t>
  </si>
  <si>
    <t>Warrants issued in offering</t>
  </si>
  <si>
    <t>Warrants outstanding</t>
  </si>
  <si>
    <t>October 28, 2011 Warrants [Member] | Warrants Liability, at Fair Value [Member]</t>
  </si>
  <si>
    <t>Warrants expiration date</t>
  </si>
  <si>
    <t>May 2,
		2017</t>
  </si>
  <si>
    <t>Trading Securities [Member] | Other Income, Net [Member]</t>
  </si>
  <si>
    <t>Unrealized gain (loss)</t>
  </si>
  <si>
    <t>Minimum [Member]</t>
  </si>
  <si>
    <t>Minimum amortization period of compensation cost on straight line basis</t>
  </si>
  <si>
    <t>1 year</t>
  </si>
  <si>
    <t>Maximum [Member]</t>
  </si>
  <si>
    <t>3 years</t>
  </si>
  <si>
    <t>Basis of Presentation and Significant Accounting Policies - Fair Value Measurement Specific to Assets or Liability (Detail) - USD ($)</t>
  </si>
  <si>
    <t>Short-Term Bond Fund [Member]</t>
  </si>
  <si>
    <t>Fair Value, Assets and Liabilities Measured on Recurring and Nonrecurring Basis [Line Items]</t>
  </si>
  <si>
    <t>Investments Fair Value Disclosure</t>
  </si>
  <si>
    <t>U.S. Treasuries [Member]</t>
  </si>
  <si>
    <t>Money Market Funds [Member]</t>
  </si>
  <si>
    <t>Money market funds</t>
  </si>
  <si>
    <t>Quoted Prices in Active Markets for Identical Assets/Liabilities (Level 1) [Member] | Short-Term Bond Fund [Member]</t>
  </si>
  <si>
    <t>Quoted Prices in Active Markets for Identical Assets/Liabilities (Level 1) [Member] | Money Market Funds [Member]</t>
  </si>
  <si>
    <t>Significant Other Observable Inputs (Level 2) [Member] | U.S. Treasuries [Member]</t>
  </si>
  <si>
    <t>Basis of Presentation and Significant Accounting Policies - Stock-Based Compensation Expense (Detail) - USD ($)</t>
  </si>
  <si>
    <t>Employee Service Share-based Compensation, Allocation of Recognized Period Costs [Line Items]</t>
  </si>
  <si>
    <t>Research and Development [Member]</t>
  </si>
  <si>
    <t>General and Administrative [Member]</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Unvested Restricted Stock [Member]</t>
  </si>
  <si>
    <t>Warrants Liability, at Fair Value - Additional Information (Detail) - USD ($)</t>
  </si>
  <si>
    <t>Class of Warrant or Right [Line Items]</t>
  </si>
  <si>
    <t>Recognition of warrants fair value at date of issuance</t>
  </si>
  <si>
    <t>Number of warrants exercised during the period</t>
  </si>
  <si>
    <t>Warrants Liability, at Fair Value - Summary of Assumptions Used in Black-Scholes Model to Calculate Fair Value of Warrants Liability (Detail) - Warrants Liability, at Fair Value [Member]</t>
  </si>
  <si>
    <t>Fair Value Inputs, Liabilities, Quantitative Information [Line Items]</t>
  </si>
  <si>
    <t>Risk free interest rate</t>
  </si>
  <si>
    <t>1.03%</t>
  </si>
  <si>
    <t>Expected term</t>
  </si>
  <si>
    <t>1 month 2 days</t>
  </si>
  <si>
    <t>Expected volatility</t>
  </si>
  <si>
    <t>110.00%</t>
  </si>
  <si>
    <t>Expected dividend yield</t>
  </si>
  <si>
    <t>0.00%</t>
  </si>
  <si>
    <t>Expected forfeiture rate</t>
  </si>
  <si>
    <t>Warrants Liability, at Fair Value - Summary of Company's Warrants Liability Activity (Detail)</t>
  </si>
  <si>
    <t>Mar. 31, 2017USD ($)</t>
  </si>
  <si>
    <t>Fair Value Disclosures [Abstract]</t>
  </si>
  <si>
    <t>Fair value, beginning of period</t>
  </si>
  <si>
    <t>Issuance of warrants</t>
  </si>
  <si>
    <t>Exercise of warrants</t>
  </si>
  <si>
    <t>Change in fair value</t>
  </si>
  <si>
    <t>Fair value, end of period</t>
  </si>
  <si>
    <t>Short Term Investment - Summary of Short Term Investment by Security Type (Detail) - USD ($)</t>
  </si>
  <si>
    <t>12 Months Ended</t>
  </si>
  <si>
    <t>Net Investment Income [Line Items]</t>
  </si>
  <si>
    <t>Amortized cost</t>
  </si>
  <si>
    <t>Gross Unrealized Losses</t>
  </si>
  <si>
    <t>Estimated Fair Value</t>
  </si>
  <si>
    <t>Gross Unrealized Gains</t>
  </si>
  <si>
    <t>Short Term Investments - Additional Information (Detail) - USD ($)</t>
  </si>
  <si>
    <t>Realized gain losses from available for sale securities</t>
  </si>
  <si>
    <t>Prepaid Expenses and Other Current Assets - Prepaid Expenses and Other Current Assets (Detail) - USD ($)</t>
  </si>
  <si>
    <t>Deferred Costs, Capitalized, Prepaid, and Other Assets Disclosure [Abstract]</t>
  </si>
  <si>
    <t>Prepaid research fees</t>
  </si>
  <si>
    <t>Prepaid insurance</t>
  </si>
  <si>
    <t>Prepaid pre-commercialization fees</t>
  </si>
  <si>
    <t>Prepaid subscription fees</t>
  </si>
  <si>
    <t>Prepaid rent</t>
  </si>
  <si>
    <t>Other</t>
  </si>
  <si>
    <t>Total prepaid expenses and other current assets</t>
  </si>
  <si>
    <t>Property and Equipment, net - Property and Equipment, net (Detail) - USD ($)</t>
  </si>
  <si>
    <t>Property, Plant and Equipment [Line Items]</t>
  </si>
  <si>
    <t>Property and equipment, gross</t>
  </si>
  <si>
    <t>Less: Accumulated depreciation</t>
  </si>
  <si>
    <t>Total property and equipment, net</t>
  </si>
  <si>
    <t>Computer Equipment [Member]</t>
  </si>
  <si>
    <t>Furniture and Equipment [Member]</t>
  </si>
  <si>
    <t>Leasehold Improvements [Member]</t>
  </si>
  <si>
    <t>Property and Equipment, ne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Deferred rent and lease incentive</t>
  </si>
  <si>
    <t>Current accrued expenses and other liabilities</t>
  </si>
  <si>
    <t>Deferred rent and lease incentive - non-current</t>
  </si>
  <si>
    <t>Non-current accrued expenses and other liabilities</t>
  </si>
  <si>
    <t>Total accrued expenses and other liabilities</t>
  </si>
  <si>
    <t>Commitments and Contingencies - Additional Information (Detail) - USD ($)</t>
  </si>
  <si>
    <t>Commitments [Line Items]</t>
  </si>
  <si>
    <t>Northwestern License Agreement [Member]</t>
  </si>
  <si>
    <t>License fee paid</t>
  </si>
  <si>
    <t>Future milestone payment</t>
  </si>
  <si>
    <t>License Agreement with BioMarin [Member]</t>
  </si>
  <si>
    <t>Date on which strategic collaboration is entered into</t>
  </si>
  <si>
    <t>Oct. 26,
		2012</t>
  </si>
  <si>
    <t>Royalty agreement period</t>
  </si>
  <si>
    <t>7 years</t>
  </si>
  <si>
    <t>Net sales royalty threshold</t>
  </si>
  <si>
    <t>Milestone payment due upon NDA acceptance</t>
  </si>
  <si>
    <t>Milestone payment due upon NDA approval</t>
  </si>
  <si>
    <t>Milestone Payment Description</t>
  </si>
  <si>
    <t>However, under BioMarin’s agreement with the former Huxley stockholders (and under the Company’s license agreement with BioMarin), BioMarin’s obligation to pay the milestone payments due to the former Huxley stockholders (and the Company’s corresponding obligation to pay such milestone payments) expired because the milestones were not satisfied by April 20, 2018.</t>
  </si>
  <si>
    <t>Costs paid for Firdapse joint studies</t>
  </si>
  <si>
    <t>License Agreement with BioMarin [Member] | Minimum [Member]</t>
  </si>
  <si>
    <t>Percentage of royalty on net sales</t>
  </si>
  <si>
    <t>7.00%</t>
  </si>
  <si>
    <t>License Agreement with BioMarin [Member] | Maximum [Member]</t>
  </si>
  <si>
    <t>10.00%</t>
  </si>
  <si>
    <t>License Agreement with BioMarin [Member] | Third Party Licensor [Member] | Lems or Cms [Member]</t>
  </si>
  <si>
    <t>Milestone payment due upon new drug application acceptance</t>
  </si>
  <si>
    <t>License Agreement with BioMarin [Member] | Third Party Licensor [Member] | Lems [Member]</t>
  </si>
  <si>
    <t>Milestone payment due upon new drug application approval</t>
  </si>
  <si>
    <t>License Agreement with BioMarin [Member] | Huxley [Member] | Lems or Cms [Member]</t>
  </si>
  <si>
    <t>License Agreement with BioMarin [Member] | Huxley [Member] | Lems [Member]</t>
  </si>
  <si>
    <t>Income Taxes - Additional Information (Detail)</t>
  </si>
  <si>
    <t>Valuation allowance</t>
  </si>
  <si>
    <t>100.00%</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 Compensation - Additional Information (Detail) - USD ($)</t>
  </si>
  <si>
    <t>Share-based Compensation Arrangement by Share-based Payment Award [Line Items]</t>
  </si>
  <si>
    <t>Restricted Stock Units (RSUs) [Member]</t>
  </si>
  <si>
    <t>Restricted stock unit granted</t>
  </si>
  <si>
    <t>Stock option granted, contractual term</t>
  </si>
  <si>
    <t>Stock options granted</t>
  </si>
  <si>
    <t>Stock option vested during the period</t>
  </si>
  <si>
    <t>Number of stock options exercised</t>
  </si>
  <si>
    <t>Unrecognized compensation expense related to non-vested stock compensation awards granted under the Plan</t>
  </si>
  <si>
    <t>Expected remaining weighted average vesting period</t>
  </si>
  <si>
    <t>2 years 4 months 2 days</t>
  </si>
  <si>
    <t>Options to Purchase Common Stock [Member] | Minimum [Member]</t>
  </si>
  <si>
    <t>Vesting Period</t>
  </si>
  <si>
    <t>Options to Purchase Common Stock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9568</v>
      </c>
    </row>
    <row r="12" spans="1:3">
      <c r="A12" s="4" t="s">
        <v>19</v>
      </c>
      <c r="B12" s="4" t="s">
        <v>20</v>
      </c>
    </row>
    <row r="13" spans="1:3">
      <c r="A13" s="4" t="s">
        <v>21</v>
      </c>
      <c r="B13" s="4" t="s">
        <v>22</v>
      </c>
    </row>
    <row r="14" spans="1:3">
      <c r="A14" s="4" t="s">
        <v>23</v>
      </c>
      <c r="C14" s="5" t="n">
        <v>102596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00591</v>
      </c>
      <c r="C3" s="7" t="n">
        <v>57496702</v>
      </c>
    </row>
    <row r="4" spans="1:3">
      <c r="A4" s="4" t="s">
        <v>28</v>
      </c>
      <c r="B4" s="5" t="n">
        <v>58342578</v>
      </c>
      <c r="C4" s="5" t="n">
        <v>26516711</v>
      </c>
    </row>
    <row r="5" spans="1:3">
      <c r="A5" s="4" t="s">
        <v>29</v>
      </c>
      <c r="B5" s="5" t="n">
        <v>992828</v>
      </c>
      <c r="C5" s="5" t="n">
        <v>1173744</v>
      </c>
    </row>
    <row r="6" spans="1:3">
      <c r="A6" s="4" t="s">
        <v>30</v>
      </c>
      <c r="B6" s="5" t="n">
        <v>78935997</v>
      </c>
      <c r="C6" s="5" t="n">
        <v>85187157</v>
      </c>
    </row>
    <row r="7" spans="1:3">
      <c r="A7" s="4" t="s">
        <v>31</v>
      </c>
      <c r="B7" s="5" t="n">
        <v>183370</v>
      </c>
      <c r="C7" s="5" t="n">
        <v>191385</v>
      </c>
    </row>
    <row r="8" spans="1:3">
      <c r="A8" s="4" t="s">
        <v>32</v>
      </c>
      <c r="B8" s="5" t="n">
        <v>8888</v>
      </c>
      <c r="C8" s="5" t="n">
        <v>8888</v>
      </c>
    </row>
    <row r="9" spans="1:3">
      <c r="A9" s="4" t="s">
        <v>33</v>
      </c>
      <c r="B9" s="5" t="n">
        <v>79128255</v>
      </c>
      <c r="C9" s="5" t="n">
        <v>85387430</v>
      </c>
    </row>
    <row r="10" spans="1:3">
      <c r="A10" s="3" t="s">
        <v>34</v>
      </c>
    </row>
    <row r="11" spans="1:3">
      <c r="A11" s="4" t="s">
        <v>35</v>
      </c>
      <c r="B11" s="5" t="n">
        <v>805023</v>
      </c>
      <c r="C11" s="5" t="n">
        <v>1945575</v>
      </c>
    </row>
    <row r="12" spans="1:3">
      <c r="A12" s="4" t="s">
        <v>36</v>
      </c>
      <c r="B12" s="5" t="n">
        <v>1926371</v>
      </c>
      <c r="C12" s="5" t="n">
        <v>2320587</v>
      </c>
    </row>
    <row r="13" spans="1:3">
      <c r="A13" s="4" t="s">
        <v>37</v>
      </c>
      <c r="B13" s="5" t="n">
        <v>2731394</v>
      </c>
      <c r="C13" s="5" t="n">
        <v>4266162</v>
      </c>
    </row>
    <row r="14" spans="1:3">
      <c r="A14" s="4" t="s">
        <v>38</v>
      </c>
      <c r="B14" s="5" t="n">
        <v>150395</v>
      </c>
      <c r="C14" s="5" t="n">
        <v>157456</v>
      </c>
    </row>
    <row r="15" spans="1:3">
      <c r="A15" s="4" t="s">
        <v>39</v>
      </c>
      <c r="B15" s="5" t="n">
        <v>2881789</v>
      </c>
      <c r="C15" s="5" t="n">
        <v>4423618</v>
      </c>
    </row>
    <row r="16" spans="1:3">
      <c r="A16" s="4" t="s">
        <v>40</v>
      </c>
      <c r="B16" s="4" t="s">
        <v>41</v>
      </c>
      <c r="C16" s="4" t="s">
        <v>41</v>
      </c>
    </row>
    <row r="17" spans="1:3">
      <c r="A17" s="3" t="s">
        <v>42</v>
      </c>
    </row>
    <row r="18" spans="1:3">
      <c r="A18" s="4" t="s">
        <v>43</v>
      </c>
      <c r="B18" s="4" t="s">
        <v>41</v>
      </c>
      <c r="C18" s="4" t="s">
        <v>41</v>
      </c>
    </row>
    <row r="19" spans="1:3">
      <c r="A19" s="4" t="s">
        <v>44</v>
      </c>
      <c r="B19" s="5" t="n">
        <v>102586</v>
      </c>
      <c r="C19" s="5" t="n">
        <v>102549</v>
      </c>
    </row>
    <row r="20" spans="1:3">
      <c r="A20" s="4" t="s">
        <v>45</v>
      </c>
      <c r="B20" s="5" t="n">
        <v>208426045</v>
      </c>
      <c r="C20" s="5" t="n">
        <v>207421710</v>
      </c>
    </row>
    <row r="21" spans="1:3">
      <c r="A21" s="4" t="s">
        <v>46</v>
      </c>
      <c r="B21" s="5" t="n">
        <v>-132260339</v>
      </c>
      <c r="C21" s="5" t="n">
        <v>-126560447</v>
      </c>
    </row>
    <row r="22" spans="1:3">
      <c r="A22" s="4" t="s">
        <v>47</v>
      </c>
      <c r="B22" s="5" t="n">
        <v>-21826</v>
      </c>
    </row>
    <row r="23" spans="1:3">
      <c r="A23" s="4" t="s">
        <v>48</v>
      </c>
      <c r="B23" s="5" t="n">
        <v>76246466</v>
      </c>
      <c r="C23" s="5" t="n">
        <v>80963812</v>
      </c>
    </row>
    <row r="24" spans="1:3">
      <c r="A24" s="4" t="s">
        <v>49</v>
      </c>
      <c r="B24" s="7" t="n">
        <v>79128255</v>
      </c>
      <c r="C24" s="7" t="n">
        <v>85387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row r="4" spans="1:2">
      <c r="A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1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15</v>
      </c>
    </row>
    <row r="4" spans="1:2">
      <c r="A4" s="4" t="s">
        <v>120</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23</v>
      </c>
    </row>
    <row r="4" spans="1:2">
      <c r="A4" s="4" t="s">
        <v>122</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2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2</v>
      </c>
      <c r="B1" s="2" t="s">
        <v>193</v>
      </c>
      <c r="C1" s="2" t="s">
        <v>1</v>
      </c>
    </row>
    <row r="2" spans="1:4">
      <c r="B2" s="2" t="s">
        <v>194</v>
      </c>
      <c r="C2" s="2" t="s">
        <v>2</v>
      </c>
      <c r="D2" s="2" t="s">
        <v>61</v>
      </c>
    </row>
    <row r="3" spans="1:4">
      <c r="A3" s="3" t="s">
        <v>195</v>
      </c>
    </row>
    <row r="4" spans="1:4">
      <c r="A4" s="4" t="s">
        <v>196</v>
      </c>
      <c r="C4" s="4" t="s">
        <v>197</v>
      </c>
    </row>
    <row r="5" spans="1:4">
      <c r="A5" s="4" t="s">
        <v>198</v>
      </c>
      <c r="C5" s="5" t="n">
        <v>6902500</v>
      </c>
    </row>
    <row r="6" spans="1:4">
      <c r="A6" s="4" t="s">
        <v>199</v>
      </c>
      <c r="C6" s="5" t="n">
        <v>3616662</v>
      </c>
    </row>
    <row r="7" spans="1:4">
      <c r="A7" s="4" t="s">
        <v>200</v>
      </c>
      <c r="C7" s="9" t="n">
        <v>0.79</v>
      </c>
      <c r="D7" s="9" t="n">
        <v>0.47</v>
      </c>
    </row>
    <row r="8" spans="1:4">
      <c r="A8" s="4" t="s">
        <v>201</v>
      </c>
      <c r="C8" s="9" t="n">
        <v>4.64</v>
      </c>
      <c r="D8" s="9" t="n">
        <v>4.64</v>
      </c>
    </row>
    <row r="9" spans="1:4">
      <c r="A9" s="4" t="s">
        <v>202</v>
      </c>
    </row>
    <row r="10" spans="1:4">
      <c r="A10" s="3" t="s">
        <v>195</v>
      </c>
    </row>
    <row r="11" spans="1:4">
      <c r="A11" s="4" t="s">
        <v>203</v>
      </c>
      <c r="B11" s="5" t="n">
        <v>1523370</v>
      </c>
    </row>
    <row r="12" spans="1:4">
      <c r="A12" s="4" t="s">
        <v>204</v>
      </c>
      <c r="C12" s="5" t="n">
        <v>763913</v>
      </c>
    </row>
    <row r="13" spans="1:4">
      <c r="A13" s="4" t="s">
        <v>205</v>
      </c>
    </row>
    <row r="14" spans="1:4">
      <c r="A14" s="3" t="s">
        <v>195</v>
      </c>
    </row>
    <row r="15" spans="1:4">
      <c r="A15" s="4" t="s">
        <v>206</v>
      </c>
      <c r="C15" s="4" t="s">
        <v>207</v>
      </c>
    </row>
    <row r="16" spans="1:4">
      <c r="A16" s="4" t="s">
        <v>208</v>
      </c>
    </row>
    <row r="17" spans="1:4">
      <c r="A17" s="3" t="s">
        <v>195</v>
      </c>
    </row>
    <row r="18" spans="1:4">
      <c r="A18" s="4" t="s">
        <v>209</v>
      </c>
      <c r="C18" s="7" t="n">
        <v>-58861</v>
      </c>
      <c r="D18" s="7" t="n">
        <v>29430</v>
      </c>
    </row>
    <row r="19" spans="1:4">
      <c r="A19" s="4" t="s">
        <v>210</v>
      </c>
    </row>
    <row r="20" spans="1:4">
      <c r="A20" s="3" t="s">
        <v>195</v>
      </c>
    </row>
    <row r="21" spans="1:4">
      <c r="A21" s="4" t="s">
        <v>211</v>
      </c>
      <c r="C21" s="4" t="s">
        <v>212</v>
      </c>
    </row>
    <row r="22" spans="1:4">
      <c r="A22" s="4" t="s">
        <v>213</v>
      </c>
    </row>
    <row r="23" spans="1:4">
      <c r="A23" s="3" t="s">
        <v>195</v>
      </c>
    </row>
    <row r="24" spans="1:4">
      <c r="A24" s="4" t="s">
        <v>211</v>
      </c>
      <c r="C24" s="4" t="s">
        <v>21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4" t="s">
        <v>216</v>
      </c>
    </row>
    <row r="3" spans="1:3">
      <c r="A3" s="3" t="s">
        <v>217</v>
      </c>
    </row>
    <row r="4" spans="1:3">
      <c r="A4" s="4" t="s">
        <v>218</v>
      </c>
      <c r="B4" s="7" t="n">
        <v>26496992</v>
      </c>
      <c r="C4" s="7" t="n">
        <v>26516711</v>
      </c>
    </row>
    <row r="5" spans="1:3">
      <c r="A5" s="4" t="s">
        <v>219</v>
      </c>
    </row>
    <row r="6" spans="1:3">
      <c r="A6" s="3" t="s">
        <v>217</v>
      </c>
    </row>
    <row r="7" spans="1:3">
      <c r="A7" s="4" t="s">
        <v>218</v>
      </c>
      <c r="B7" s="5" t="n">
        <v>31845586</v>
      </c>
    </row>
    <row r="8" spans="1:3">
      <c r="A8" s="4" t="s">
        <v>220</v>
      </c>
    </row>
    <row r="9" spans="1:3">
      <c r="A9" s="3" t="s">
        <v>217</v>
      </c>
    </row>
    <row r="10" spans="1:3">
      <c r="A10" s="4" t="s">
        <v>221</v>
      </c>
      <c r="B10" s="5" t="n">
        <v>19343497</v>
      </c>
      <c r="C10" s="5" t="n">
        <v>56820688</v>
      </c>
    </row>
    <row r="11" spans="1:3">
      <c r="A11" s="4" t="s">
        <v>222</v>
      </c>
    </row>
    <row r="12" spans="1:3">
      <c r="A12" s="3" t="s">
        <v>217</v>
      </c>
    </row>
    <row r="13" spans="1:3">
      <c r="A13" s="4" t="s">
        <v>218</v>
      </c>
      <c r="B13" s="5" t="n">
        <v>26496992</v>
      </c>
      <c r="C13" s="5" t="n">
        <v>26516711</v>
      </c>
    </row>
    <row r="14" spans="1:3">
      <c r="A14" s="4" t="s">
        <v>223</v>
      </c>
    </row>
    <row r="15" spans="1:3">
      <c r="A15" s="3" t="s">
        <v>217</v>
      </c>
    </row>
    <row r="16" spans="1:3">
      <c r="A16" s="4" t="s">
        <v>221</v>
      </c>
      <c r="B16" s="5" t="n">
        <v>19343497</v>
      </c>
      <c r="C16" s="7" t="n">
        <v>56820688</v>
      </c>
    </row>
    <row r="17" spans="1:3">
      <c r="A17" s="4" t="s">
        <v>224</v>
      </c>
    </row>
    <row r="18" spans="1:3">
      <c r="A18" s="3" t="s">
        <v>217</v>
      </c>
    </row>
    <row r="19" spans="1:3">
      <c r="A19" s="4" t="s">
        <v>218</v>
      </c>
      <c r="B19" s="7" t="n">
        <v>318455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1</v>
      </c>
    </row>
    <row r="3" spans="1:3">
      <c r="A3" s="3" t="s">
        <v>226</v>
      </c>
    </row>
    <row r="4" spans="1:3">
      <c r="A4" s="4" t="s">
        <v>92</v>
      </c>
      <c r="B4" s="7" t="n">
        <v>971340</v>
      </c>
      <c r="C4" s="7" t="n">
        <v>754144</v>
      </c>
    </row>
    <row r="5" spans="1:3">
      <c r="A5" s="4" t="s">
        <v>227</v>
      </c>
    </row>
    <row r="6" spans="1:3">
      <c r="A6" s="3" t="s">
        <v>226</v>
      </c>
    </row>
    <row r="7" spans="1:3">
      <c r="A7" s="4" t="s">
        <v>92</v>
      </c>
      <c r="B7" s="5" t="n">
        <v>294315</v>
      </c>
      <c r="C7" s="5" t="n">
        <v>206352</v>
      </c>
    </row>
    <row r="8" spans="1:3">
      <c r="A8" s="4" t="s">
        <v>228</v>
      </c>
    </row>
    <row r="9" spans="1:3">
      <c r="A9" s="3" t="s">
        <v>226</v>
      </c>
    </row>
    <row r="10" spans="1:3">
      <c r="A10" s="4" t="s">
        <v>92</v>
      </c>
      <c r="B10" s="7" t="n">
        <v>677025</v>
      </c>
      <c r="C10" s="7" t="n">
        <v>5477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1</v>
      </c>
    </row>
    <row r="3" spans="1:3">
      <c r="A3" s="3" t="s">
        <v>230</v>
      </c>
    </row>
    <row r="4" spans="1:3">
      <c r="A4" s="4" t="s">
        <v>231</v>
      </c>
      <c r="B4" s="5" t="n">
        <v>6902500</v>
      </c>
      <c r="C4" s="5" t="n">
        <v>8522663</v>
      </c>
    </row>
    <row r="5" spans="1:3">
      <c r="A5" s="4" t="s">
        <v>232</v>
      </c>
    </row>
    <row r="6" spans="1:3">
      <c r="A6" s="3" t="s">
        <v>230</v>
      </c>
    </row>
    <row r="7" spans="1:3">
      <c r="A7" s="4" t="s">
        <v>231</v>
      </c>
      <c r="B7" s="5" t="n">
        <v>6902500</v>
      </c>
      <c r="C7" s="5" t="n">
        <v>6088333</v>
      </c>
    </row>
    <row r="8" spans="1:3">
      <c r="A8" s="4" t="s">
        <v>179</v>
      </c>
    </row>
    <row r="9" spans="1:3">
      <c r="A9" s="3" t="s">
        <v>230</v>
      </c>
    </row>
    <row r="10" spans="1:3">
      <c r="A10" s="4" t="s">
        <v>231</v>
      </c>
      <c r="C10" s="5" t="n">
        <v>2407663</v>
      </c>
    </row>
    <row r="11" spans="1:3">
      <c r="A11" s="4" t="s">
        <v>233</v>
      </c>
    </row>
    <row r="12" spans="1:3">
      <c r="A12" s="3" t="s">
        <v>230</v>
      </c>
    </row>
    <row r="13" spans="1:3">
      <c r="A13" s="4" t="s">
        <v>231</v>
      </c>
      <c r="C13" s="5" t="n">
        <v>266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4</v>
      </c>
      <c r="B1" s="2" t="s">
        <v>193</v>
      </c>
      <c r="C1" s="2" t="s">
        <v>1</v>
      </c>
    </row>
    <row r="2" spans="1:4">
      <c r="B2" s="2" t="s">
        <v>194</v>
      </c>
      <c r="C2" s="2" t="s">
        <v>2</v>
      </c>
      <c r="D2" s="2" t="s">
        <v>61</v>
      </c>
    </row>
    <row r="3" spans="1:4">
      <c r="A3" s="3" t="s">
        <v>235</v>
      </c>
    </row>
    <row r="4" spans="1:4">
      <c r="A4" s="4" t="s">
        <v>236</v>
      </c>
      <c r="D4" s="7" t="n">
        <v>0</v>
      </c>
    </row>
    <row r="5" spans="1:4">
      <c r="A5" s="4" t="s">
        <v>205</v>
      </c>
    </row>
    <row r="6" spans="1:4">
      <c r="A6" s="3" t="s">
        <v>235</v>
      </c>
    </row>
    <row r="7" spans="1:4">
      <c r="A7" s="4" t="s">
        <v>236</v>
      </c>
      <c r="B7" s="7" t="n">
        <v>1300000</v>
      </c>
    </row>
    <row r="8" spans="1:4">
      <c r="A8" s="4" t="s">
        <v>206</v>
      </c>
      <c r="C8" s="4" t="s">
        <v>207</v>
      </c>
    </row>
    <row r="9" spans="1:4">
      <c r="A9" s="4" t="s">
        <v>237</v>
      </c>
      <c r="D9" s="5"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50000000</v>
      </c>
      <c r="C8" s="5" t="n">
        <v>150000000</v>
      </c>
    </row>
    <row r="9" spans="1:3">
      <c r="A9" s="4" t="s">
        <v>58</v>
      </c>
      <c r="B9" s="5" t="n">
        <v>102586164</v>
      </c>
      <c r="C9" s="5" t="n">
        <v>102549498</v>
      </c>
    </row>
    <row r="10" spans="1:3">
      <c r="A10" s="4" t="s">
        <v>59</v>
      </c>
      <c r="B10" s="5" t="n">
        <v>102586164</v>
      </c>
      <c r="C10" s="5" t="n">
        <v>102549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38</v>
      </c>
      <c r="B1" s="2" t="s">
        <v>1</v>
      </c>
    </row>
    <row r="2" spans="1:2">
      <c r="B2" s="2" t="s">
        <v>61</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122226</v>
      </c>
    </row>
    <row r="5" spans="1:2">
      <c r="A5" s="4" t="s">
        <v>253</v>
      </c>
      <c r="B5" s="5" t="n">
        <v>0</v>
      </c>
    </row>
    <row r="6" spans="1:2">
      <c r="A6" s="4" t="s">
        <v>254</v>
      </c>
      <c r="B6" s="5" t="n">
        <v>0</v>
      </c>
    </row>
    <row r="7" spans="1:2">
      <c r="A7" s="4" t="s">
        <v>255</v>
      </c>
      <c r="B7" s="5" t="n">
        <v>397235</v>
      </c>
    </row>
    <row r="8" spans="1:2">
      <c r="A8" s="4" t="s">
        <v>256</v>
      </c>
      <c r="B8" s="7" t="n">
        <v>5194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25</v>
      </c>
    </row>
    <row r="3" spans="1:3">
      <c r="A3" s="3" t="s">
        <v>259</v>
      </c>
    </row>
    <row r="4" spans="1:3">
      <c r="A4" s="4" t="s">
        <v>260</v>
      </c>
      <c r="B4" s="7" t="n">
        <v>58423265</v>
      </c>
    </row>
    <row r="5" spans="1:3">
      <c r="A5" s="4" t="s">
        <v>261</v>
      </c>
      <c r="B5" s="5" t="n">
        <v>-80687</v>
      </c>
    </row>
    <row r="6" spans="1:3">
      <c r="A6" s="4" t="s">
        <v>262</v>
      </c>
      <c r="B6" s="5" t="n">
        <v>58342578</v>
      </c>
    </row>
    <row r="7" spans="1:3">
      <c r="A7" s="4" t="s">
        <v>216</v>
      </c>
    </row>
    <row r="8" spans="1:3">
      <c r="A8" s="3" t="s">
        <v>259</v>
      </c>
    </row>
    <row r="9" spans="1:3">
      <c r="A9" s="4" t="s">
        <v>260</v>
      </c>
      <c r="B9" s="5" t="n">
        <v>26555853</v>
      </c>
      <c r="C9" s="7" t="n">
        <v>26487281</v>
      </c>
    </row>
    <row r="10" spans="1:3">
      <c r="A10" s="4" t="s">
        <v>263</v>
      </c>
      <c r="C10" s="5" t="n">
        <v>29430</v>
      </c>
    </row>
    <row r="11" spans="1:3">
      <c r="A11" s="4" t="s">
        <v>261</v>
      </c>
      <c r="B11" s="5" t="n">
        <v>-58861</v>
      </c>
    </row>
    <row r="12" spans="1:3">
      <c r="A12" s="4" t="s">
        <v>262</v>
      </c>
      <c r="B12" s="5" t="n">
        <v>26496992</v>
      </c>
      <c r="C12" s="7" t="n">
        <v>26516711</v>
      </c>
    </row>
    <row r="13" spans="1:3">
      <c r="A13" s="4" t="s">
        <v>219</v>
      </c>
    </row>
    <row r="14" spans="1:3">
      <c r="A14" s="3" t="s">
        <v>259</v>
      </c>
    </row>
    <row r="15" spans="1:3">
      <c r="A15" s="4" t="s">
        <v>260</v>
      </c>
      <c r="B15" s="5" t="n">
        <v>31867412</v>
      </c>
    </row>
    <row r="16" spans="1:3">
      <c r="A16" s="4" t="s">
        <v>261</v>
      </c>
      <c r="B16" s="5" t="n">
        <v>-21826</v>
      </c>
    </row>
    <row r="17" spans="1:3">
      <c r="A17" s="4" t="s">
        <v>262</v>
      </c>
      <c r="B17" s="7" t="n">
        <v>318455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4</v>
      </c>
      <c r="B1" s="2" t="s">
        <v>1</v>
      </c>
    </row>
    <row r="2" spans="1:3">
      <c r="B2" s="2" t="s">
        <v>2</v>
      </c>
      <c r="C2" s="2" t="s">
        <v>61</v>
      </c>
    </row>
    <row r="3" spans="1:3">
      <c r="A3" s="3" t="s">
        <v>118</v>
      </c>
    </row>
    <row r="4" spans="1:3">
      <c r="A4" s="4" t="s">
        <v>265</v>
      </c>
      <c r="B4" s="7" t="n">
        <v>0</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249094</v>
      </c>
      <c r="C3" s="7" t="n">
        <v>388977</v>
      </c>
    </row>
    <row r="4" spans="1:3">
      <c r="A4" s="4" t="s">
        <v>269</v>
      </c>
      <c r="B4" s="5" t="n">
        <v>501181</v>
      </c>
      <c r="C4" s="5" t="n">
        <v>638139</v>
      </c>
    </row>
    <row r="5" spans="1:3">
      <c r="A5" s="4" t="s">
        <v>270</v>
      </c>
      <c r="B5" s="5" t="n">
        <v>76900</v>
      </c>
      <c r="C5" s="5" t="n">
        <v>65000</v>
      </c>
    </row>
    <row r="6" spans="1:3">
      <c r="A6" s="4" t="s">
        <v>271</v>
      </c>
      <c r="B6" s="5" t="n">
        <v>92916</v>
      </c>
      <c r="C6" s="5" t="n">
        <v>23347</v>
      </c>
    </row>
    <row r="7" spans="1:3">
      <c r="A7" s="4" t="s">
        <v>272</v>
      </c>
      <c r="B7" s="5" t="n">
        <v>20981</v>
      </c>
    </row>
    <row r="8" spans="1:3">
      <c r="A8" s="4" t="s">
        <v>273</v>
      </c>
      <c r="B8" s="5" t="n">
        <v>51756</v>
      </c>
      <c r="C8" s="5" t="n">
        <v>58281</v>
      </c>
    </row>
    <row r="9" spans="1:3">
      <c r="A9" s="4" t="s">
        <v>274</v>
      </c>
      <c r="B9" s="7" t="n">
        <v>992828</v>
      </c>
      <c r="C9" s="7" t="n">
        <v>11737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25</v>
      </c>
    </row>
    <row r="2" spans="1:3">
      <c r="A2" s="3" t="s">
        <v>276</v>
      </c>
    </row>
    <row r="3" spans="1:3">
      <c r="A3" s="4" t="s">
        <v>277</v>
      </c>
      <c r="B3" s="7" t="n">
        <v>350554</v>
      </c>
      <c r="C3" s="7" t="n">
        <v>350554</v>
      </c>
    </row>
    <row r="4" spans="1:3">
      <c r="A4" s="4" t="s">
        <v>278</v>
      </c>
      <c r="B4" s="5" t="n">
        <v>-167184</v>
      </c>
      <c r="C4" s="5" t="n">
        <v>-159169</v>
      </c>
    </row>
    <row r="5" spans="1:3">
      <c r="A5" s="4" t="s">
        <v>279</v>
      </c>
      <c r="B5" s="5" t="n">
        <v>183370</v>
      </c>
      <c r="C5" s="5" t="n">
        <v>191385</v>
      </c>
    </row>
    <row r="6" spans="1:3">
      <c r="A6" s="4" t="s">
        <v>280</v>
      </c>
    </row>
    <row r="7" spans="1:3">
      <c r="A7" s="3" t="s">
        <v>276</v>
      </c>
    </row>
    <row r="8" spans="1:3">
      <c r="A8" s="4" t="s">
        <v>277</v>
      </c>
      <c r="B8" s="5" t="n">
        <v>27915</v>
      </c>
      <c r="C8" s="5" t="n">
        <v>27915</v>
      </c>
    </row>
    <row r="9" spans="1:3">
      <c r="A9" s="4" t="s">
        <v>281</v>
      </c>
    </row>
    <row r="10" spans="1:3">
      <c r="A10" s="3" t="s">
        <v>276</v>
      </c>
    </row>
    <row r="11" spans="1:3">
      <c r="A11" s="4" t="s">
        <v>277</v>
      </c>
      <c r="B11" s="5" t="n">
        <v>169931</v>
      </c>
      <c r="C11" s="5" t="n">
        <v>169931</v>
      </c>
    </row>
    <row r="12" spans="1:3">
      <c r="A12" s="4" t="s">
        <v>282</v>
      </c>
    </row>
    <row r="13" spans="1:3">
      <c r="A13" s="3" t="s">
        <v>276</v>
      </c>
    </row>
    <row r="14" spans="1:3">
      <c r="A14" s="4" t="s">
        <v>277</v>
      </c>
      <c r="B14" s="7" t="n">
        <v>152708</v>
      </c>
      <c r="C14" s="7" t="n">
        <v>152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3</v>
      </c>
      <c r="B1" s="2" t="s">
        <v>1</v>
      </c>
    </row>
    <row r="2" spans="1:3">
      <c r="B2" s="2" t="s">
        <v>2</v>
      </c>
      <c r="C2" s="2" t="s">
        <v>61</v>
      </c>
    </row>
    <row r="3" spans="1:3">
      <c r="A3" s="3" t="s">
        <v>123</v>
      </c>
    </row>
    <row r="4" spans="1:3">
      <c r="A4" s="4" t="s">
        <v>284</v>
      </c>
      <c r="B4" s="7" t="n">
        <v>8015</v>
      </c>
      <c r="C4" s="7" t="n">
        <v>129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26</v>
      </c>
    </row>
    <row r="3" spans="1:3">
      <c r="A3" s="4" t="s">
        <v>286</v>
      </c>
      <c r="B3" s="7" t="n">
        <v>990080</v>
      </c>
      <c r="C3" s="7" t="n">
        <v>970649</v>
      </c>
    </row>
    <row r="4" spans="1:3">
      <c r="A4" s="4" t="s">
        <v>287</v>
      </c>
      <c r="B4" s="5" t="n">
        <v>558260</v>
      </c>
      <c r="C4" s="5" t="n">
        <v>227457</v>
      </c>
    </row>
    <row r="5" spans="1:3">
      <c r="A5" s="4" t="s">
        <v>288</v>
      </c>
      <c r="B5" s="5" t="n">
        <v>54548</v>
      </c>
      <c r="C5" s="5" t="n">
        <v>821935</v>
      </c>
    </row>
    <row r="6" spans="1:3">
      <c r="A6" s="4" t="s">
        <v>289</v>
      </c>
      <c r="B6" s="5" t="n">
        <v>278750</v>
      </c>
      <c r="C6" s="5" t="n">
        <v>252500</v>
      </c>
    </row>
    <row r="7" spans="1:3">
      <c r="A7" s="4" t="s">
        <v>290</v>
      </c>
      <c r="B7" s="5" t="n">
        <v>25597</v>
      </c>
      <c r="C7" s="5" t="n">
        <v>24011</v>
      </c>
    </row>
    <row r="8" spans="1:3">
      <c r="A8" s="4" t="s">
        <v>273</v>
      </c>
      <c r="B8" s="5" t="n">
        <v>19136</v>
      </c>
      <c r="C8" s="5" t="n">
        <v>24035</v>
      </c>
    </row>
    <row r="9" spans="1:3">
      <c r="A9" s="4" t="s">
        <v>291</v>
      </c>
      <c r="B9" s="5" t="n">
        <v>1926371</v>
      </c>
      <c r="C9" s="5" t="n">
        <v>2320587</v>
      </c>
    </row>
    <row r="10" spans="1:3">
      <c r="A10" s="4" t="s">
        <v>292</v>
      </c>
      <c r="B10" s="5" t="n">
        <v>150395</v>
      </c>
      <c r="C10" s="5" t="n">
        <v>157456</v>
      </c>
    </row>
    <row r="11" spans="1:3">
      <c r="A11" s="4" t="s">
        <v>293</v>
      </c>
      <c r="B11" s="5" t="n">
        <v>150395</v>
      </c>
      <c r="C11" s="5" t="n">
        <v>157456</v>
      </c>
    </row>
    <row r="12" spans="1:3">
      <c r="A12" s="4" t="s">
        <v>294</v>
      </c>
      <c r="B12" s="7" t="n">
        <v>2076766</v>
      </c>
      <c r="C12" s="7" t="n">
        <v>24780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5</v>
      </c>
      <c r="B1" s="2" t="s">
        <v>1</v>
      </c>
    </row>
    <row r="2" spans="1:3">
      <c r="B2" s="2" t="s">
        <v>2</v>
      </c>
      <c r="C2" s="2" t="s">
        <v>25</v>
      </c>
    </row>
    <row r="3" spans="1:3">
      <c r="A3" s="3" t="s">
        <v>296</v>
      </c>
    </row>
    <row r="4" spans="1:3">
      <c r="A4" s="4" t="s">
        <v>289</v>
      </c>
      <c r="B4" s="7" t="n">
        <v>278750</v>
      </c>
      <c r="C4" s="7" t="n">
        <v>252500</v>
      </c>
    </row>
    <row r="5" spans="1:3">
      <c r="A5" s="4" t="s">
        <v>297</v>
      </c>
    </row>
    <row r="6" spans="1:3">
      <c r="A6" s="3" t="s">
        <v>296</v>
      </c>
    </row>
    <row r="7" spans="1:3">
      <c r="A7" s="4" t="s">
        <v>298</v>
      </c>
      <c r="B7" s="5" t="n">
        <v>424885</v>
      </c>
    </row>
    <row r="8" spans="1:3">
      <c r="A8" s="4" t="s">
        <v>289</v>
      </c>
      <c r="B8" s="5" t="n">
        <v>278750</v>
      </c>
    </row>
    <row r="9" spans="1:3">
      <c r="A9" s="4" t="s">
        <v>299</v>
      </c>
      <c r="B9" s="7" t="n">
        <v>300000</v>
      </c>
    </row>
    <row r="10" spans="1:3">
      <c r="A10" s="4" t="s">
        <v>300</v>
      </c>
    </row>
    <row r="11" spans="1:3">
      <c r="A11" s="3" t="s">
        <v>296</v>
      </c>
    </row>
    <row r="12" spans="1:3">
      <c r="A12" s="4" t="s">
        <v>301</v>
      </c>
      <c r="B12" s="4" t="s">
        <v>302</v>
      </c>
    </row>
    <row r="13" spans="1:3">
      <c r="A13" s="4" t="s">
        <v>303</v>
      </c>
      <c r="B13" s="4" t="s">
        <v>304</v>
      </c>
    </row>
    <row r="14" spans="1:3">
      <c r="A14" s="4" t="s">
        <v>305</v>
      </c>
      <c r="B14" s="7" t="n">
        <v>100000000</v>
      </c>
    </row>
    <row r="15" spans="1:3">
      <c r="A15" s="4" t="s">
        <v>306</v>
      </c>
      <c r="B15" s="5" t="n">
        <v>2600000</v>
      </c>
    </row>
    <row r="16" spans="1:3">
      <c r="A16" s="4" t="s">
        <v>307</v>
      </c>
      <c r="B16" s="7" t="n">
        <v>7200000</v>
      </c>
    </row>
    <row r="17" spans="1:3">
      <c r="A17" s="4" t="s">
        <v>308</v>
      </c>
      <c r="B17" s="4" t="s">
        <v>309</v>
      </c>
    </row>
    <row r="18" spans="1:3">
      <c r="A18" s="4" t="s">
        <v>310</v>
      </c>
      <c r="B18" s="7" t="n">
        <v>3800000</v>
      </c>
    </row>
    <row r="19" spans="1:3">
      <c r="A19" s="4" t="s">
        <v>311</v>
      </c>
    </row>
    <row r="20" spans="1:3">
      <c r="A20" s="3" t="s">
        <v>296</v>
      </c>
    </row>
    <row r="21" spans="1:3">
      <c r="A21" s="4" t="s">
        <v>312</v>
      </c>
      <c r="B21" s="4" t="s">
        <v>313</v>
      </c>
    </row>
    <row r="22" spans="1:3">
      <c r="A22" s="4" t="s">
        <v>314</v>
      </c>
    </row>
    <row r="23" spans="1:3">
      <c r="A23" s="3" t="s">
        <v>296</v>
      </c>
    </row>
    <row r="24" spans="1:3">
      <c r="A24" s="4" t="s">
        <v>312</v>
      </c>
      <c r="B24" s="4" t="s">
        <v>315</v>
      </c>
    </row>
    <row r="25" spans="1:3">
      <c r="A25" s="4" t="s">
        <v>316</v>
      </c>
    </row>
    <row r="26" spans="1:3">
      <c r="A26" s="3" t="s">
        <v>296</v>
      </c>
    </row>
    <row r="27" spans="1:3">
      <c r="A27" s="4" t="s">
        <v>317</v>
      </c>
      <c r="B27" s="7" t="n">
        <v>150000</v>
      </c>
    </row>
    <row r="28" spans="1:3">
      <c r="A28" s="4" t="s">
        <v>318</v>
      </c>
    </row>
    <row r="29" spans="1:3">
      <c r="A29" s="3" t="s">
        <v>296</v>
      </c>
    </row>
    <row r="30" spans="1:3">
      <c r="A30" s="4" t="s">
        <v>319</v>
      </c>
      <c r="B30" s="5" t="n">
        <v>3000000</v>
      </c>
    </row>
    <row r="31" spans="1:3">
      <c r="A31" s="4" t="s">
        <v>320</v>
      </c>
    </row>
    <row r="32" spans="1:3">
      <c r="A32" s="3" t="s">
        <v>296</v>
      </c>
    </row>
    <row r="33" spans="1:3">
      <c r="A33" s="4" t="s">
        <v>317</v>
      </c>
      <c r="B33" s="5" t="n">
        <v>2425000</v>
      </c>
    </row>
    <row r="34" spans="1:3">
      <c r="A34" s="4" t="s">
        <v>321</v>
      </c>
    </row>
    <row r="35" spans="1:3">
      <c r="A35" s="3" t="s">
        <v>296</v>
      </c>
    </row>
    <row r="36" spans="1:3">
      <c r="A36" s="4" t="s">
        <v>319</v>
      </c>
      <c r="B36" s="7" t="n">
        <v>4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22</v>
      </c>
      <c r="B1" s="2" t="s">
        <v>1</v>
      </c>
      <c r="C1" s="2" t="s">
        <v>258</v>
      </c>
    </row>
    <row r="2" spans="1:3">
      <c r="B2" s="2" t="s">
        <v>2</v>
      </c>
      <c r="C2" s="2" t="s">
        <v>25</v>
      </c>
    </row>
    <row r="3" spans="1:3">
      <c r="A3" s="3" t="s">
        <v>132</v>
      </c>
    </row>
    <row r="4" spans="1:3">
      <c r="A4" s="4" t="s">
        <v>323</v>
      </c>
      <c r="B4" s="4" t="s">
        <v>324</v>
      </c>
      <c r="C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3259042</v>
      </c>
      <c r="C4" s="7" t="n">
        <v>2813929</v>
      </c>
    </row>
    <row r="5" spans="1:3">
      <c r="A5" s="4" t="s">
        <v>64</v>
      </c>
      <c r="B5" s="5" t="n">
        <v>2674398</v>
      </c>
      <c r="C5" s="5" t="n">
        <v>1865942</v>
      </c>
    </row>
    <row r="6" spans="1:3">
      <c r="A6" s="4" t="s">
        <v>65</v>
      </c>
      <c r="B6" s="5" t="n">
        <v>5933440</v>
      </c>
      <c r="C6" s="5" t="n">
        <v>4679871</v>
      </c>
    </row>
    <row r="7" spans="1:3">
      <c r="A7" s="4" t="s">
        <v>66</v>
      </c>
      <c r="B7" s="5" t="n">
        <v>-5933440</v>
      </c>
      <c r="C7" s="5" t="n">
        <v>-4679871</v>
      </c>
    </row>
    <row r="8" spans="1:3">
      <c r="A8" s="4" t="s">
        <v>67</v>
      </c>
      <c r="B8" s="5" t="n">
        <v>233548</v>
      </c>
      <c r="C8" s="5" t="n">
        <v>109977</v>
      </c>
    </row>
    <row r="9" spans="1:3">
      <c r="A9" s="4" t="s">
        <v>68</v>
      </c>
      <c r="C9" s="5" t="n">
        <v>-397235</v>
      </c>
    </row>
    <row r="10" spans="1:3">
      <c r="A10" s="4" t="s">
        <v>69</v>
      </c>
      <c r="B10" s="5" t="n">
        <v>-5699892</v>
      </c>
      <c r="C10" s="5" t="n">
        <v>-4967129</v>
      </c>
    </row>
    <row r="11" spans="1:3">
      <c r="A11" s="4" t="s">
        <v>70</v>
      </c>
      <c r="B11" s="5" t="n">
        <v>0</v>
      </c>
      <c r="C11" s="5" t="n">
        <v>0</v>
      </c>
    </row>
    <row r="12" spans="1:3">
      <c r="A12" s="4" t="s">
        <v>71</v>
      </c>
      <c r="B12" s="7" t="n">
        <v>-5699892</v>
      </c>
      <c r="C12" s="7" t="n">
        <v>-4967129</v>
      </c>
    </row>
    <row r="13" spans="1:3">
      <c r="A13" s="4" t="s">
        <v>72</v>
      </c>
      <c r="B13" s="9" t="n">
        <v>-0.06</v>
      </c>
      <c r="C13" s="9" t="n">
        <v>-0.06</v>
      </c>
    </row>
    <row r="14" spans="1:3">
      <c r="A14" s="4" t="s">
        <v>73</v>
      </c>
      <c r="B14" s="5" t="n">
        <v>102557350</v>
      </c>
      <c r="C14" s="5" t="n">
        <v>82972316</v>
      </c>
    </row>
    <row r="15" spans="1:3">
      <c r="A15" s="3" t="s">
        <v>74</v>
      </c>
    </row>
    <row r="16" spans="1:3">
      <c r="A16" s="4" t="s">
        <v>75</v>
      </c>
      <c r="B16" s="7" t="n">
        <v>-21826</v>
      </c>
    </row>
    <row r="17" spans="1:3">
      <c r="A17" s="4" t="s">
        <v>76</v>
      </c>
      <c r="B17" s="7" t="n">
        <v>-5721718</v>
      </c>
      <c r="C17" s="7" t="n">
        <v>-4967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4" t="s">
        <v>327</v>
      </c>
    </row>
    <row r="3" spans="1:2">
      <c r="A3" s="3" t="s">
        <v>328</v>
      </c>
    </row>
    <row r="4" spans="1:2">
      <c r="A4" s="4" t="s">
        <v>329</v>
      </c>
      <c r="B4" s="7" t="n">
        <v>33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31</v>
      </c>
      <c r="C1" s="2" t="s">
        <v>2</v>
      </c>
      <c r="D1" s="2" t="s">
        <v>332</v>
      </c>
    </row>
    <row r="2" spans="1:4">
      <c r="A2" s="4" t="s">
        <v>333</v>
      </c>
    </row>
    <row r="3" spans="1:4">
      <c r="A3" s="3" t="s">
        <v>328</v>
      </c>
    </row>
    <row r="4" spans="1:4">
      <c r="A4" s="4" t="s">
        <v>334</v>
      </c>
      <c r="B4" s="5" t="n">
        <v>16428572</v>
      </c>
    </row>
    <row r="5" spans="1:4">
      <c r="A5" s="4" t="s">
        <v>335</v>
      </c>
      <c r="B5" s="9" t="n">
        <v>3.5</v>
      </c>
    </row>
    <row r="6" spans="1:4">
      <c r="A6" s="4" t="s">
        <v>336</v>
      </c>
      <c r="B6" s="7" t="n">
        <v>57500000</v>
      </c>
    </row>
    <row r="7" spans="1:4">
      <c r="A7" s="4" t="s">
        <v>337</v>
      </c>
      <c r="B7" s="7" t="n">
        <v>3700000</v>
      </c>
    </row>
    <row r="8" spans="1:4">
      <c r="A8" s="4" t="s">
        <v>338</v>
      </c>
    </row>
    <row r="9" spans="1:4">
      <c r="A9" s="3" t="s">
        <v>328</v>
      </c>
    </row>
    <row r="10" spans="1:4">
      <c r="A10" s="4" t="s">
        <v>339</v>
      </c>
      <c r="D10" s="7" t="n">
        <v>150000000</v>
      </c>
    </row>
    <row r="11" spans="1:4">
      <c r="A11" s="4" t="s">
        <v>340</v>
      </c>
      <c r="C11" s="7" t="n">
        <v>92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1</v>
      </c>
      <c r="B1" s="2" t="s">
        <v>1</v>
      </c>
    </row>
    <row r="2" spans="1:3">
      <c r="B2" s="2" t="s">
        <v>2</v>
      </c>
      <c r="C2" s="2" t="s">
        <v>61</v>
      </c>
    </row>
    <row r="3" spans="1:3">
      <c r="A3" s="3" t="s">
        <v>342</v>
      </c>
    </row>
    <row r="4" spans="1:3">
      <c r="A4" s="4" t="s">
        <v>101</v>
      </c>
      <c r="B4" s="7" t="n">
        <v>33032</v>
      </c>
    </row>
    <row r="5" spans="1:3">
      <c r="A5" s="4" t="s">
        <v>343</v>
      </c>
    </row>
    <row r="6" spans="1:3">
      <c r="A6" s="3" t="s">
        <v>342</v>
      </c>
    </row>
    <row r="7" spans="1:3">
      <c r="A7" s="4" t="s">
        <v>92</v>
      </c>
      <c r="B7" s="7" t="n">
        <v>0</v>
      </c>
      <c r="C7" s="7" t="n">
        <v>18608</v>
      </c>
    </row>
    <row r="8" spans="1:3">
      <c r="A8" s="4" t="s">
        <v>344</v>
      </c>
      <c r="B8" s="5" t="n">
        <v>0</v>
      </c>
      <c r="C8" s="5" t="n">
        <v>0</v>
      </c>
    </row>
    <row r="9" spans="1:3">
      <c r="A9" s="4" t="s">
        <v>232</v>
      </c>
    </row>
    <row r="10" spans="1:3">
      <c r="A10" s="3" t="s">
        <v>342</v>
      </c>
    </row>
    <row r="11" spans="1:3">
      <c r="A11" s="4" t="s">
        <v>345</v>
      </c>
      <c r="B11" s="4" t="s">
        <v>304</v>
      </c>
      <c r="C11" s="4" t="s">
        <v>304</v>
      </c>
    </row>
    <row r="12" spans="1:3">
      <c r="A12" s="4" t="s">
        <v>346</v>
      </c>
      <c r="B12" s="5" t="n">
        <v>1772500</v>
      </c>
      <c r="C12" s="5" t="n">
        <v>1520000</v>
      </c>
    </row>
    <row r="13" spans="1:3">
      <c r="A13" s="4" t="s">
        <v>92</v>
      </c>
      <c r="B13" s="7" t="n">
        <v>971340</v>
      </c>
      <c r="C13" s="7" t="n">
        <v>735536</v>
      </c>
    </row>
    <row r="14" spans="1:3">
      <c r="A14" s="4" t="s">
        <v>347</v>
      </c>
      <c r="B14" s="5" t="n">
        <v>744998</v>
      </c>
      <c r="C14" s="5" t="n">
        <v>255000</v>
      </c>
    </row>
    <row r="15" spans="1:3">
      <c r="A15" s="4" t="s">
        <v>348</v>
      </c>
      <c r="B15" s="5" t="n">
        <v>36666</v>
      </c>
      <c r="C15" s="5" t="n">
        <v>0</v>
      </c>
    </row>
    <row r="16" spans="1:3">
      <c r="A16" s="4" t="s">
        <v>101</v>
      </c>
      <c r="B16" s="7" t="n">
        <v>33032</v>
      </c>
    </row>
    <row r="17" spans="1:3">
      <c r="A17" s="4" t="s">
        <v>349</v>
      </c>
      <c r="B17" s="7" t="n">
        <v>4810000</v>
      </c>
    </row>
    <row r="18" spans="1:3">
      <c r="A18" s="4" t="s">
        <v>350</v>
      </c>
      <c r="B18" s="4" t="s">
        <v>351</v>
      </c>
    </row>
    <row r="19" spans="1:3">
      <c r="A19" s="4" t="s">
        <v>352</v>
      </c>
    </row>
    <row r="20" spans="1:3">
      <c r="A20" s="3" t="s">
        <v>342</v>
      </c>
    </row>
    <row r="21" spans="1:3">
      <c r="A21" s="4" t="s">
        <v>353</v>
      </c>
      <c r="B21" s="4" t="s">
        <v>212</v>
      </c>
      <c r="C21" s="4" t="s">
        <v>212</v>
      </c>
    </row>
    <row r="22" spans="1:3">
      <c r="A22" s="4" t="s">
        <v>354</v>
      </c>
    </row>
    <row r="23" spans="1:3">
      <c r="A23" s="3" t="s">
        <v>342</v>
      </c>
    </row>
    <row r="24" spans="1:3">
      <c r="A24" s="4" t="s">
        <v>353</v>
      </c>
      <c r="B24" s="4" t="s">
        <v>214</v>
      </c>
      <c r="C24" s="4" t="s">
        <v>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6"/>
  </cols>
  <sheetData>
    <row r="1" spans="1:6">
      <c r="A1" s="1" t="s">
        <v>77</v>
      </c>
      <c r="B1" s="2" t="s">
        <v>78</v>
      </c>
      <c r="C1" s="2" t="s">
        <v>79</v>
      </c>
      <c r="D1" s="2" t="s">
        <v>80</v>
      </c>
      <c r="E1" s="2" t="s">
        <v>81</v>
      </c>
      <c r="F1" s="2" t="s">
        <v>82</v>
      </c>
    </row>
    <row r="2" spans="1:6">
      <c r="A2" s="4" t="s">
        <v>83</v>
      </c>
      <c r="B2" s="7" t="n">
        <v>80963812</v>
      </c>
      <c r="C2" s="7" t="n">
        <v>102549</v>
      </c>
      <c r="D2" s="7" t="n">
        <v>207421710</v>
      </c>
      <c r="E2" s="7" t="n">
        <v>-126560447</v>
      </c>
    </row>
    <row r="3" spans="1:6">
      <c r="A3" s="4" t="s">
        <v>84</v>
      </c>
      <c r="B3" s="5" t="n">
        <v>971340</v>
      </c>
      <c r="D3" s="5" t="n">
        <v>971340</v>
      </c>
    </row>
    <row r="4" spans="1:6">
      <c r="A4" s="4" t="s">
        <v>85</v>
      </c>
      <c r="B4" s="5" t="n">
        <v>33032</v>
      </c>
      <c r="C4" s="5" t="n">
        <v>37</v>
      </c>
      <c r="D4" s="5" t="n">
        <v>32995</v>
      </c>
    </row>
    <row r="5" spans="1:6">
      <c r="A5" s="4" t="s">
        <v>86</v>
      </c>
      <c r="B5" s="5" t="n">
        <v>-21826</v>
      </c>
      <c r="F5" s="7" t="n">
        <v>-21826</v>
      </c>
    </row>
    <row r="6" spans="1:6">
      <c r="A6" s="4" t="s">
        <v>71</v>
      </c>
      <c r="B6" s="5" t="n">
        <v>-5699892</v>
      </c>
      <c r="E6" s="5" t="n">
        <v>-5699892</v>
      </c>
    </row>
    <row r="7" spans="1:6">
      <c r="A7" s="4" t="s">
        <v>87</v>
      </c>
      <c r="B7" s="7" t="n">
        <v>76246466</v>
      </c>
      <c r="C7" s="7" t="n">
        <v>102586</v>
      </c>
      <c r="D7" s="7" t="n">
        <v>208426045</v>
      </c>
      <c r="E7" s="7" t="n">
        <v>-132260339</v>
      </c>
      <c r="F7" s="7" t="n">
        <v>-21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1</v>
      </c>
    </row>
    <row r="3" spans="1:3">
      <c r="A3" s="3" t="s">
        <v>89</v>
      </c>
    </row>
    <row r="4" spans="1:3">
      <c r="A4" s="4" t="s">
        <v>71</v>
      </c>
      <c r="B4" s="7" t="n">
        <v>-5699892</v>
      </c>
      <c r="C4" s="7" t="n">
        <v>-4967129</v>
      </c>
    </row>
    <row r="5" spans="1:3">
      <c r="A5" s="3" t="s">
        <v>90</v>
      </c>
    </row>
    <row r="6" spans="1:3">
      <c r="A6" s="4" t="s">
        <v>91</v>
      </c>
      <c r="B6" s="5" t="n">
        <v>8015</v>
      </c>
      <c r="C6" s="5" t="n">
        <v>12958</v>
      </c>
    </row>
    <row r="7" spans="1:3">
      <c r="A7" s="4" t="s">
        <v>92</v>
      </c>
      <c r="B7" s="5" t="n">
        <v>971340</v>
      </c>
      <c r="C7" s="5" t="n">
        <v>754144</v>
      </c>
    </row>
    <row r="8" spans="1:3">
      <c r="A8" s="4" t="s">
        <v>68</v>
      </c>
      <c r="C8" s="5" t="n">
        <v>397235</v>
      </c>
    </row>
    <row r="9" spans="1:3">
      <c r="A9" s="3" t="s">
        <v>93</v>
      </c>
    </row>
    <row r="10" spans="1:3">
      <c r="A10" s="4" t="s">
        <v>94</v>
      </c>
      <c r="B10" s="5" t="n">
        <v>180916</v>
      </c>
      <c r="C10" s="5" t="n">
        <v>118082</v>
      </c>
    </row>
    <row r="11" spans="1:3">
      <c r="A11" s="3" t="s">
        <v>95</v>
      </c>
    </row>
    <row r="12" spans="1:3">
      <c r="A12" s="4" t="s">
        <v>35</v>
      </c>
      <c r="B12" s="5" t="n">
        <v>-1140552</v>
      </c>
      <c r="C12" s="5" t="n">
        <v>-15248</v>
      </c>
    </row>
    <row r="13" spans="1:3">
      <c r="A13" s="4" t="s">
        <v>36</v>
      </c>
      <c r="B13" s="5" t="n">
        <v>-401277</v>
      </c>
      <c r="C13" s="5" t="n">
        <v>-178917</v>
      </c>
    </row>
    <row r="14" spans="1:3">
      <c r="A14" s="4" t="s">
        <v>96</v>
      </c>
      <c r="B14" s="5" t="n">
        <v>-6081450</v>
      </c>
      <c r="C14" s="5" t="n">
        <v>-3878875</v>
      </c>
    </row>
    <row r="15" spans="1:3">
      <c r="A15" s="3" t="s">
        <v>97</v>
      </c>
    </row>
    <row r="16" spans="1:3">
      <c r="A16" s="4" t="s">
        <v>98</v>
      </c>
      <c r="B16" s="5" t="n">
        <v>-31847693</v>
      </c>
      <c r="C16" s="5" t="n">
        <v>-33145</v>
      </c>
    </row>
    <row r="17" spans="1:3">
      <c r="A17" s="4" t="s">
        <v>99</v>
      </c>
      <c r="B17" s="5" t="n">
        <v>-31847693</v>
      </c>
      <c r="C17" s="5" t="n">
        <v>-33145</v>
      </c>
    </row>
    <row r="18" spans="1:3">
      <c r="A18" s="3" t="s">
        <v>100</v>
      </c>
    </row>
    <row r="19" spans="1:3">
      <c r="A19" s="4" t="s">
        <v>101</v>
      </c>
      <c r="B19" s="5" t="n">
        <v>33032</v>
      </c>
    </row>
    <row r="20" spans="1:3">
      <c r="A20" s="4" t="s">
        <v>102</v>
      </c>
      <c r="B20" s="5" t="n">
        <v>33032</v>
      </c>
    </row>
    <row r="21" spans="1:3">
      <c r="A21" s="4" t="s">
        <v>103</v>
      </c>
      <c r="B21" s="5" t="n">
        <v>-37896111</v>
      </c>
      <c r="C21" s="5" t="n">
        <v>-3912020</v>
      </c>
    </row>
    <row r="22" spans="1:3">
      <c r="A22" s="4" t="s">
        <v>104</v>
      </c>
      <c r="B22" s="5" t="n">
        <v>57496702</v>
      </c>
      <c r="C22" s="5" t="n">
        <v>13893064</v>
      </c>
    </row>
    <row r="23" spans="1:3">
      <c r="A23" s="4" t="s">
        <v>105</v>
      </c>
      <c r="B23" s="5" t="n">
        <v>19600591</v>
      </c>
      <c r="C23" s="7" t="n">
        <v>9981044</v>
      </c>
    </row>
    <row r="24" spans="1:3">
      <c r="A24" s="3" t="s">
        <v>106</v>
      </c>
    </row>
    <row r="25" spans="1:3">
      <c r="A25" s="4" t="s">
        <v>107</v>
      </c>
      <c r="B25" s="7" t="n">
        <v>21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6:57Z</dcterms:created>
  <dcterms:modified xmlns:dcterms="http://purl.org/dc/terms/" xmlns:xsi="http://www.w3.org/2001/XMLSchema-instance" xsi:type="dcterms:W3CDTF">2018-05-09T16:06:57Z</dcterms:modified>
</cp:coreProperties>
</file>